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Jan. 10,
		2020</t>
  </si>
  <si>
    <t>Document Effective Date</t>
  </si>
  <si>
    <t>dei_DocumentEffectiveDate</t>
  </si>
  <si>
    <t>Prospectus Date</t>
  </si>
  <si>
    <t>rr_ProspectusDate</t>
  </si>
  <si>
    <t>Aug. 1,
		2019</t>
  </si>
  <si>
    <t>Entity Inv Company Type</t>
  </si>
  <si>
    <t>dei_EntityInvCompanyType</t>
  </si>
  <si>
    <t>N-1A</t>
  </si>
  <si>
    <t>Aug. 01, 2019</t>
  </si>
  <si>
    <t xml:space="preserve">IMPORTANT NOTICE REGARDING CHANGE IN NAME, TICKER SYMBOL, INVESTMENT OBJECTIVE AND INVESTMENT STRATEGY WISDOMTREE TRUST (the Trust) Supplement dated January 10, 2020 To the currently effective Summary Prospectus, Statutory Prospectus and Statement of Additional Information for the U.S. Total Market Fund (EXT) (the Fund) At the recommendation of WisdomTree Asset Management, Inc., the Funds investment adviser, the Board of Trustees of the Trust, with respect to the Fund, has approved modifications to the Funds name, investment objective and investment strategies. In addition, the Funds ticker symbol will also be changing. These changes are scheduled to go into effect on or about March 16, 2020. CURRENT NEW Fund Name (Ticker) WisdomTree U.S. Total Market Fund (EXT) WisdomTree U.S. ESG Fund (RESP) Objective The Fund seeks to track the price and yield performance, before fees and expenses, of the WisdomTree U.S. Total Market Index (the Index). The Fund seeks capital appreciation. Investment Strategy The Fund employs a passive management  or indexing  investment approach designed to track the performance of the Index. The Index is a fundamentally weighted index that is comprised of earnings-generating companies within the broad U.S. stock market. Companies in the Index are incorporated, domiciled and listed in the U.S. and have generated positive cumulative earnings over their most recent four fiscal quarters prior to the annual Index screening date. To be eligible for inclusion in the Index, a company must also meet the following criteria as of the annual Index screening date: (i) market capitalization of at least $100 million; (ii) average daily dollar trading volume of at least $200,000 for each of the preceding six months; and (iii) a price to earnings ratio of at least 2. The Index is earnings-weighted annually to reflect the proportionate share of the aggregate earnings each component company has generated. Companies with greater earnings generally have larger weights in the Index. The maximum weight of any one sector in the Index, at the time of the Indexs annual screening date, is capped at 25%; howeve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The Fund is actively managed using a model-based approach. The Fund seeks to achieve its investment objective by investing primarily in U.S. equity securities that exhibit certain characteristics that the Funds investment adviser, WisdomTree Asset Management, Inc. (WisdomTree Asset Management or the Adviser), believes to be indicative of positive future returns as well as incorporating favorable environmental, social, and governance (ESG) characteristics based on a model developed by WisdomTree Asset Management. WisdomTree Asset Management employs a quantitative model to identify which securities the Fund might purchase and sell and opportune times for purchases and sales. Generally, the Funds portfolio will be rebalanced quarterly according to the Advisers quantitative model, although a more active approach may be taken depending on factors such as market conditions and investment opportunities, which may lead to frequent trading, cause the number of Fund holdings to vary, and increase the Funds portfolio turnover rate. WisdomTree Asset Management seeks to identify equity securities that have the highest potential for returns based on proprietary measures of fundamental factors, such as value and quality, and technical factors, such as momentum and correlation. In addition, WisdomTree Asset Management seeks to identify equity securities with positive ESG characteristics based on a Sustainability score, which is a composite score that measures a companys ESG impact along with exposure to potential controversies. Securities of companies involved in certain controversial products or activities, such as tobacco, small arms, controversial weapons, and fossil fuels are excluded regardless of revenue measures. In addition, securities are weighted on a modified market-capitalization basis taking into consideration the Sustainability score (i.e., securities with a higher market capitalization and a higher Sustainability score are more heavily weighted). Principal Risks The principal risks currently applicable to the Fund are expected to remain applicable to the Fund after the Fund implements the new objective and strategies, except the Fund will no longer be subject to Index and Data Risk, Investment Style Risk, and Non-Correlation Risk. The Fund is expected to be subject to the following additional principal risks and sector exposures may change in relation to the implementation of the Funds new objective and strategies: ESG Investing Risk. Active Management Risk. Models and Data Risk. Portfolio Turnover Risk. The changes described above will not affect the Funds management fee or expense ratio. </t>
  </si>
  <si>
    <t>Supplement to Prospectus [Text Block]</t>
  </si>
  <si>
    <t>rr_SupplementToProspectusTextBlock</t>
  </si>
  <si>
    <t>WisdomTree U.S. Total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6:46:38Z</dcterms:created>
  <dcterms:modified xmlns:dcterms="http://purl.org/dc/terms/" xmlns:xsi="http://www.w3.org/2001/XMLSchema-instance" xsi:type="dcterms:W3CDTF">2020-01-17T16:46:38Z</dcterms:modified>
</cp:coreProperties>
</file>